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Fu"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ioneer Fund</t>
        </is>
      </c>
    </row>
    <row r="6">
      <c r="A6" s="4" t="inlineStr">
        <is>
          <t>Entity Central Index Key</t>
        </is>
      </c>
      <c r="B6" s="4" t="inlineStr">
        <is>
          <t>dei_EntityCentralIndexKey</t>
        </is>
      </c>
      <c r="C6" s="4" t="inlineStr">
        <is>
          <t>00000787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9,
		2021</t>
        </is>
      </c>
    </row>
    <row r="9">
      <c r="A9" s="4" t="inlineStr">
        <is>
          <t>Document Effective Date</t>
        </is>
      </c>
      <c r="B9" s="4" t="inlineStr">
        <is>
          <t>dei_DocumentEffectiveDate</t>
        </is>
      </c>
      <c r="C9" s="4" t="inlineStr">
        <is>
          <t>Jul. 9,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 Pioneer Fund Supplement to the Prospectus dated May 1, 2021 (as revised June 9, 2021) Principal investment strategies The following replaces the corresponding information under the heading “ Principal investment strategies ” in the section entitled “ Fund summary ” : The fund invests in a broad group of carefully selected securities that the fund's adviser believes are reasonably priced, rather than in securities whose prices reflect a premium resulting from their current market popularity. The fund invests predominantly in equity securitie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depositary receipts, warrants, rights and preferred stocks. The fund primarily invests in securities of U.S. issuers. The fund may invest up to 15% of its total assets in securities of non-U.S. issuers. The fund will not invest more than 5% of its total assets in the securities of emerging markets issuers. The fund may invest up to 15% of its net assets in REITs. The fund may invest in initial public offerings of equity securities. The fund may also invest in investment grade and below investment grade debt securities (known as “ junk bonds ” ).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Using this investment style and environmental, social and corporate governance (ESG) analysis described below,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fund generally will not invest in companies significantly involved in certain business activities, including but not limited to, the production of alcohol, tobacco products and certain controversial military weapons, and the operation of thermal coal mines and gambling casinos and other gaming busines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Pioneer Fund Supplement to the Prospectus dated May 1, 2021 (as revised June 9, 2021) Principal investment strategies The following replaces the corresponding information under the heading “ Principal investment strategies ” in the section entitled “ Fund summary ” : The fund invests in a broad group of carefully selected securities that the fund's adviser believes are reasonably priced, rather than in securities whose prices reflect a premium resulting from their current market popularity. The fund invests predominantly in equity securitie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depositary receipts, warrants, rights and preferred stocks. The fund primarily invests in securities of U.S. issuers. The fund may invest up to 15% of its total assets in securities of non-U.S. issuers. The fund will not invest more than 5% of its total assets in the securities of emerging markets issuers. The fund may invest up to 15% of its net assets in REITs. The fund may invest in initial public offerings of equity securities. The fund may also invest in investment grade and below investment grade debt securities (known as “ junk bonds ” ).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Using this investment style and environmental, social and corporate governance (ESG) analysis described below,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fund generally will not invest in companies significantly involved in certain business activities, including but not limited to, the production of alcohol, tobacco products and certain controversial military weapons, and the operation of thermal coal mines and gambling casinos and other gaming businesses.</t>
        </is>
      </c>
    </row>
    <row r="4">
      <c r="A4" s="4" t="inlineStr">
        <is>
          <t>Pioneer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ioneer Fund Supplement to the Prospectus dated May 1, 2021 (as revised June 9, 2021) Principal investment strategies The following replaces the corresponding information under the heading “ Principal investment strategies ” in the section entitled “ Fund summary ” : The fund invests in a broad group of carefully selected securities that the fund's adviser believes are reasonably priced, rather than in securities whose prices reflect a premium resulting from their current market popularity. The fund invests predominantly in equity securitie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depositary receipts, warrants, rights and preferred stocks. The fund primarily invests in securities of U.S. issuers. The fund may invest up to 15% of its total assets in securities of non-U.S. issuers. The fund will not invest more than 5% of its total assets in the securities of emerging markets issuers. The fund may invest up to 15% of its net assets in REITs. The fund may invest in initial public offerings of equity securities. The fund may also invest in investment grade and below investment grade debt securities (known as “ junk bonds ” ).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Using this investment style and environmental, social and corporate governance (ESG) analysis described below,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fund generally will not invest in companies significantly involved in certain business activities, including but not limited to, the production of alcohol, tobacco products and certain controversial military weapons, and the operation of thermal coal mines and gambling casinos and other gaming businesses.</t>
        </is>
      </c>
    </row>
    <row r="7">
      <c r="A7" s="4" t="inlineStr">
        <is>
          <t>Strategy [Heading]</t>
        </is>
      </c>
      <c r="B7" s="4" t="inlineStr">
        <is>
          <t>rr_StrategyHeading</t>
        </is>
      </c>
      <c r="C7" s="4" t="inlineStr">
        <is>
          <t>Principal investment strategies</t>
        </is>
      </c>
    </row>
    <row r="8">
      <c r="A8" s="4" t="inlineStr">
        <is>
          <t>Strategy Narrative [Text Block]</t>
        </is>
      </c>
      <c r="B8" s="4" t="inlineStr">
        <is>
          <t>rr_StrategyNarrativeTextBlock</t>
        </is>
      </c>
      <c r="C8" s="4" t="inlineStr">
        <is>
          <t>The following replaces the corresponding information under the heading “ Principal investment strategies ” in the section entitled “ Fund summary ” : The fund invests in a broad group of carefully selected securities that the fund's adviser believes are reasonably priced, rather than in securities whose prices reflect a premium resulting from their current market popularity. The fund invests predominantly in equity securitie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depositary receipts, warrants, rights and preferred stocks. The fund primarily invests in securities of U.S. issuers. The fund may invest up to 15% of its total assets in securities of non-U.S. issuers. The fund will not invest more than 5% of its total assets in the securities of emerging markets issuers. The fund may invest up to 15% of its net assets in REITs. The fund may invest in initial public offerings of equity securities. The fund may also invest in investment grade and below investment grade debt securities (known as “ junk bonds ” ).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Using this investment style and environmental, social and corporate governance (ESG) analysis described below,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fund generally will not invest in companies significantly involved in certain business activities, including but not limited to, the production of alcohol, tobacco products and certain controversial military weapons, and the operation of thermal coal mines and gambling casinos and other gaming busines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oneer Fund</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l.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8:45:02Z</dcterms:created>
  <dcterms:modified xmlns:dcterms="http://purl.org/dc/terms/" xmlns:xsi="http://www.w3.org/2001/XMLSchema-instance" xsi:type="dcterms:W3CDTF">2021-07-09T18:45:02Z</dcterms:modified>
</cp:coreProperties>
</file>